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ash Flows (Unaud" sheetId="5" state="visible" r:id="rId5"/>
    <sheet xmlns:r="http://schemas.openxmlformats.org/officeDocument/2006/relationships" name="1. Organization and Description" sheetId="6" state="visible" r:id="rId6"/>
    <sheet xmlns:r="http://schemas.openxmlformats.org/officeDocument/2006/relationships" name="2. Summary of Significant Accou" sheetId="7" state="visible" r:id="rId7"/>
    <sheet xmlns:r="http://schemas.openxmlformats.org/officeDocument/2006/relationships" name="3. Due to Related Parties" sheetId="8" state="visible" r:id="rId8"/>
    <sheet xmlns:r="http://schemas.openxmlformats.org/officeDocument/2006/relationships" name="4. Equity" sheetId="9" state="visible" r:id="rId9"/>
    <sheet xmlns:r="http://schemas.openxmlformats.org/officeDocument/2006/relationships" name="5. Subsequent Events" sheetId="10" state="visible" r:id="rId10"/>
    <sheet xmlns:r="http://schemas.openxmlformats.org/officeDocument/2006/relationships" name="2. Summary of Significant Acc_2" sheetId="11" state="visible" r:id="rId11"/>
    <sheet xmlns:r="http://schemas.openxmlformats.org/officeDocument/2006/relationships" name="1. Organization and Descripti_2" sheetId="12" state="visible" r:id="rId12"/>
    <sheet xmlns:r="http://schemas.openxmlformats.org/officeDocument/2006/relationships" name="2. Summary of Significant Acc_3" sheetId="13" state="visible" r:id="rId13"/>
    <sheet xmlns:r="http://schemas.openxmlformats.org/officeDocument/2006/relationships" name="3. Due to Related Parties (Deta" sheetId="14" state="visible" r:id="rId14"/>
    <sheet xmlns:r="http://schemas.openxmlformats.org/officeDocument/2006/relationships" name="4. Equity (Details Narrative)" sheetId="15" state="visible" r:id="rId15"/>
  </sheets>
  <definedNames/>
  <calcPr calcId="124519" fullCalcOnLoad="1"/>
</workbook>
</file>

<file path=xl/sharedStrings.xml><?xml version="1.0" encoding="utf-8"?>
<sst xmlns="http://schemas.openxmlformats.org/spreadsheetml/2006/main" uniqueCount="151">
  <si>
    <t>Document and Entity Information - shares</t>
  </si>
  <si>
    <t>3 Months Ended</t>
  </si>
  <si>
    <t>Oct. 31, 2018</t>
  </si>
  <si>
    <t>Dec. 05, 2018</t>
  </si>
  <si>
    <t>Document And Entity Information</t>
  </si>
  <si>
    <t>Entity Registrant Name</t>
  </si>
  <si>
    <t>TIANCI INTERNATIONAL, INC.</t>
  </si>
  <si>
    <t>Entity Central Index Key</t>
  </si>
  <si>
    <t>Amendment Flag</t>
  </si>
  <si>
    <t>false</t>
  </si>
  <si>
    <t>Current Fiscal Year End Date</t>
  </si>
  <si>
    <t>--07-31</t>
  </si>
  <si>
    <t>Document Type</t>
  </si>
  <si>
    <t>10-Q</t>
  </si>
  <si>
    <t>Document Period End Date</t>
  </si>
  <si>
    <t>Oct. 31,
		2018</t>
  </si>
  <si>
    <t>Document Fiscal Period Focus</t>
  </si>
  <si>
    <t>Q1</t>
  </si>
  <si>
    <t>Document Fiscal Year Focus</t>
  </si>
  <si>
    <t>Is Entity's Reporting Status Current?</t>
  </si>
  <si>
    <t>Yes</t>
  </si>
  <si>
    <t>Entity Filer Category</t>
  </si>
  <si>
    <t>Non-accelerated Filer</t>
  </si>
  <si>
    <t>Entity Common Stock, Shares Outstanding</t>
  </si>
  <si>
    <t>Entity Small Business</t>
  </si>
  <si>
    <t>true</t>
  </si>
  <si>
    <t>Entity Emerging Growth</t>
  </si>
  <si>
    <t>Entity Transition Period</t>
  </si>
  <si>
    <t>Consolidated Balance Sheets (Unaudited) - USD ($)</t>
  </si>
  <si>
    <t>Jul. 31, 2018</t>
  </si>
  <si>
    <t>Current Assets</t>
  </si>
  <si>
    <t>Cash and cash equivalents</t>
  </si>
  <si>
    <t>Prepaid expenses</t>
  </si>
  <si>
    <t>Total Current Assets</t>
  </si>
  <si>
    <t>Total Assets</t>
  </si>
  <si>
    <t>Current Liabilities</t>
  </si>
  <si>
    <t>Accounts payable</t>
  </si>
  <si>
    <t>Due to related parties</t>
  </si>
  <si>
    <t>Total Current Liabilities</t>
  </si>
  <si>
    <t>Total Liabilities</t>
  </si>
  <si>
    <t>STOCKHOLDERS' DEFICIT</t>
  </si>
  <si>
    <t>Preferred stock, $0.0001 par value; 20,000,000 shares authorized, no shares issued and outstanding</t>
  </si>
  <si>
    <t>Common stock, $0.0001 par value, 100,000,000 shares authorized; 5,054,985 shares issued and outstanding, respectively</t>
  </si>
  <si>
    <t>Additional paid-in capital</t>
  </si>
  <si>
    <t>Accumulated deficit</t>
  </si>
  <si>
    <t>Ttotal Stockholders' Deficit</t>
  </si>
  <si>
    <t>Total Liabilities and Stockholders' Deficit</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naudited) - USD ($)</t>
  </si>
  <si>
    <t>Oct. 31, 2017</t>
  </si>
  <si>
    <t>Income Statement [Abstract]</t>
  </si>
  <si>
    <t>Revenues</t>
  </si>
  <si>
    <t>Operating expenses</t>
  </si>
  <si>
    <t>Office and miscellaneous</t>
  </si>
  <si>
    <t>Professional fees</t>
  </si>
  <si>
    <t>Total operating expenses</t>
  </si>
  <si>
    <t>Loss from operations</t>
  </si>
  <si>
    <t>Loss before income taxes</t>
  </si>
  <si>
    <t>Provision for income taxes</t>
  </si>
  <si>
    <t>Net loss</t>
  </si>
  <si>
    <t>Basic and diluted loss per common share</t>
  </si>
  <si>
    <t>Basic and diluted weighted average common shares outstanding</t>
  </si>
  <si>
    <t>Statements of Cash Flows (Unaudited) - USD ($)</t>
  </si>
  <si>
    <t>Cash Flows From Operating Activities</t>
  </si>
  <si>
    <t>Changes in operating assets and liabilities:</t>
  </si>
  <si>
    <t>Decrease (increase) in prepaid expenses</t>
  </si>
  <si>
    <t>Increase (decrease) in accounts payable</t>
  </si>
  <si>
    <t>Net cash used in operating activities</t>
  </si>
  <si>
    <t>Cash Flows From Financing Activities</t>
  </si>
  <si>
    <t>Proceeds from related parties</t>
  </si>
  <si>
    <t>Net cash provided by financing activities</t>
  </si>
  <si>
    <t>Effects on changes in foreign exchange rate</t>
  </si>
  <si>
    <t>Net change in cash and cash equivalents</t>
  </si>
  <si>
    <t>Cash and cash equivalents - beginning of period</t>
  </si>
  <si>
    <t>Cash and cash equivalents - end of period</t>
  </si>
  <si>
    <t>Supplemental Cash Flow Disclosures</t>
  </si>
  <si>
    <t>Cash paid for interest</t>
  </si>
  <si>
    <t>Cash paid for income taxes</t>
  </si>
  <si>
    <t>Non-cash financing and investing activities</t>
  </si>
  <si>
    <t>Related party debt forgiven</t>
  </si>
  <si>
    <t>1. Organization and Description of Business</t>
  </si>
  <si>
    <t>Organization, Consolidation and Presentation of Financial Statements [Abstract]</t>
  </si>
  <si>
    <t>ORGANIZATION AND DESCRIPTION BUSINESS</t>
  </si>
  <si>
    <t>NOTE
1 - ORGANIZATION AND DESCRIPTION OF BUSINESS Tianci
International, Inc. (“the Company”, “Tianci”) was incorporated under the laws of the State of Nevada,
as Freedom Petroleum, Inc. on June 13, 2012. In May 2015, the Company changed its name to Steampunk Wizards Inc. and on November
9, 2016, the Company changed its name to Tianci International, Inc. As of the date of this report, the Company is a holding company
and has not carried out substantive business operations of its own. The
Company’s fiscal year end is July 31. 2015 Share
Exchange On
July 16, 2015, the Company entered into a share exchange agreement (the “Exchange Agreement”), which was consummated
on August 21, 2015, with Steampunk Wizards Ltd., a company incorporated pursuant to the laws of Malta (the “Malta Co.”),
the Company’s former sole officer and director (the “Officer”), being the owner of record of 11,451,541 common
shares (before Reverse Stock Split transaction, See Note 4) of the Company and the persons (the “Shareholders”), being
the owners of record of all of the issued share capital of Malta Co. (the “Steampunk Stock”) as of July 15, 2015.
Pursuant to the Exchange Agreement, upon surrender by the Shareholders and the cancellation by Malta Co. of the certificates evidencing
the Steampunk Stock as registered in the name of each Shareholder, and pursuant to the registration of the Company in the register
of members maintained by Malta Co. as the new holder of the Steampunk Stock and the issuance of the certificates evidencing the
aforementioned registration of the Steampunk Stock in the name of the Company, the Company issued 4,812,209 shares (before Reverse
Stock Split transaction, See Note 4) , (the “New Shares”), of the Company’s common stock to the Shareholders
(or their designees), and the Officer would cause 10,096,229 shares (before Reverse Stock Split transaction, See Note 4) of the
Company’s common stock that he owns (the “Officer Stock,” together with the New Shares, the “Acquisition
Stock”) to be transferred to the Shareholders (or their designees), which collectively should represent 55% of the issued
and outstanding common stock of the Company immediately after the closing, in exchange for the Steampunk Stock, representing 100%
of the issued share capital of Malta Co. As a result of the exchange of the Steampunk Stock for the Acquisition Stock (the “Share
Exchange”), Malta Co. became a wholly owned subsidiary (the “Subsidiary”) of the Company and there would be
a change of control of the Company following the closing. There were no warrants, options or other equity instruments issued in
connection with the Exchange Agreement. For
financial accounting purposes, the Share Exchange is accounted for as a reverse acquisition by Malta Co., and resulted in a recapitalization,
with Malta Co. being the accounting acquirer and the Company as the acquired entity. The closing of Share Exchange resulted in
a change of control. Accordingly, the historical financial statements prior to the acquisition are those of the accounting acquirer,
Malta Co., and have been prepared to give retroactive effect to the reverse acquisition completed on August 21, 2015, and represent
the operations of Malta Co. The consolidated financial statements after the acquisition date include the balance sheets of both
companies at historical cost, the historical results of Malta Co. and the results of the Company from the acquisition date. All
share and per share information in the accompanying consolidated financial statements and footnotes has been retroactively restated
to reflect the recapitalization. Incorporated
in 2014, Malta Co. was a games development and technology company specialized in developing enchanting games and gaming technology
where the real and virtual worlds blur. 2016 Securities
Sale and Spin-Off On
October 13, 2016, the Company entered into a spin-off agreement (the “Spin-Off Agreement”) with Malta Co., and Praefidi
Holdings Limited (the “Buyer”), an entity organized under the laws of Malta and owned by Brendon Grunewald, former
director of the Company. Pursuant to the Spin-Off Agreement, the Buyer received all of the issued and outstanding capital stock
of Malta Co. and the Company shall receive $2,000 as purchase price. The Buyer shall become the sole equity owner of Malta Co.
and the Company shall have no further interest in Malta Co. On
October 26, 2016, the Company entered into an Agreement and Plan of Merger with its wholly-owned subsidiary, Tianci International,
Inc., a newly formed Nevada Corporation ("Merger Sub"), formed on November 09, 2016, with Merger Sub being the surviving
entity. The transaction contemplated in the Merger Agreement (“Merger”) which became effective on November 9, 2016. 2017
Securities Sale and Change in Control On
January 4, 2017, the Company issued 19,532,820 shares (before Reverse Stock Split transaction, See Note 4) of our common stock
to certain purchasers in accordance with the terms and conditions of a Securities Purchase Agreement (the “Private Placement
SPA”), at price of $0.005 per share for an aggregate purchase price of $98,104. The shares sold in the private placement
were issued in reliance on an exemption from registration under the Securities Act of 1933, as amended, pursuant to Section 4(2)
thereof. The proceeds were used for working capital purposes. On
August 3, 2017, Tianci, ShiFang Wan (“SFW”), Chuah Su Mei, and the Chuah Su Chen executed a Stock Purchase Agreement
(the “Stock Purchase Agreement”), pursuant to which SFW sold to Chuah Su Chen and Chuah Su Mei an aggregate of 4,397,837
shares of Common Stock, or approximately 87% of the issued and outstanding Common Stock, at a purchase price of $350,000. The
acquisition consummated on August 15, 2017, and 2,000,000 shares of the Company’s common stock were purchased by Chuah Su
Chen using her own personal funds. Upon consummation, the sole executive officer and director of Tianci resigned from all of her
positions with Tianci, and Chuah Su Mei, Chuah Su Chen and Yeow Yuen Kai were appointed to serve in as executive officers and
directors of the Corporation.</t>
  </si>
  <si>
    <t>2. Summary of Significant Accounting Practices</t>
  </si>
  <si>
    <t>Accounting Policies [Abstract]</t>
  </si>
  <si>
    <t>SUMMARY OF SIGNIFICANT ACCOUNTING PRACTICES</t>
  </si>
  <si>
    <t>NOTE
2 - SUMMARY OF SIGNIFICANT ACCOUNTING POLICIES Basis
of Presentation The
interim financial information referred to above has been prepared and presented in conformity with accounting principles generally
accepted in the United States applicable to interim financial information and with the instructions to Form 10-Q and Article 8
of Regulation S-X. The interim financial information has been prepared on a basis consistent with prior interim periods and years
and includes all disclosures that are necessary and required by applicable laws and regulations. This report on Form 10-Q should
be read in conjunction with the Company’s financial statements and notes thereto included in the Company’s Form 10-K
for the fiscal year ended July 31, 2018 filed on October 2, 2018. The
unaudited condensed financial statements and notes are presented in accordance with accounting principles generally accepted in
the United States of America (GAAP) and are presented in U.S. dollars Results
of the three months ended October 31, 2018 are not necessarily indicative of the results that may be expected for the year ended
July 31, 2019 and any other future period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Going
Concern Matters At
October 31, 2018, the Company had $3,968 in cash held in trust. The Company had incurred a net loss of $22,816 and used $15,248
in cash for continued operating activities for the three months ended October 31, 2018. The Company’s
cash balance and revenues generated are not currently sufficient and cannot be projected to cover operating expenses for the next
twelve months from the date of this report. These matters raise substantial doubt about the Company’s ability to continue
as a going concern. Management’s plans include attempting to improve its business profitability, its ability to generate
sufficient cash flow from its operations to meet its operating needs on a timely basis, obtain additional working capital funds
through equity and debt financing arrangements, and restructure on-going operations to eliminate inefficiencies to raise cash
balance in order to meet its anticipated cash requirements for the next twelve months from the date of this report. However, there
can be no assurance that these plans and arrangements will be sufficient to fund the Company’s ongoing capital expenditures,
working capital, and other requirements. Management intends to make every effort to identify and develop sources of funds. The
outcome of these matters cannot be predicted at this time. There can be no assurance that any additional financings will be available
to the Company on satisfactory terms and conditions, if at all. The ability
of the Company to continue as a going concern is dependent upon its ability to raise additional capital and continue profitable
operations. The accompanying unaudited condensed financial statements do not include any adjustments related to the recoverability
or classification of asset-carrying amounts or the amounts and classification of liabilities that may result should the Company
be unable to continue as a going concern. Fair
Value Measure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hierarchy prioritizes
the inputs into three broad levels based on the reliability of the inputs as follows:
· Level
1 – Inputs are quoted prices in active markets for identical assets or liabilities
that the Company has the ability to access at the measurement date. Valuation of these
instruments does not require a high degree of judgment as the valuations are based on
quoted prices in active markets that are readily and regularly available.
· Level
2 – Inputs other than quoted prices in active markets that are either directly
or indirectly observable as of the measurement date, such as quoted prices for similar
assets or liabilities; quoted prices in markets that are not active; or other inputs
that are observable or can be corroborated by observable market data for substantially
the full term of the assets or liabilities.
· Level
3 – Valuations based on inputs that are unobservable and not corroborated by market
data. The fair value for such assets and liabilities is generally determined using
pricing models, discounted cash flow methodologies, or similar techniques that incorporate
the assumptions a market participant would use in pricing the asset or liability. The
Company's financial instruments consist of cash, prepaid expense, accounts payable, and due to related parties. The
carrying amounts of these financial instruments approximate fair value due to either length of maturity or interest rates that
approximate prevailing rates unless otherwise disclosed in these financial statements. Revenue
Recognition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has yet to realize revenues from operations. Basic
and Diluted Earnings (Loss) Per Share Basic
earning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October 31, 2018 and July 31, 2018. Reclassification Certain
classifications have been made to the prior year financial statements to conform to the current year presentation. The reclassification
had no impact on previously reported net income (loss) or accumulated deficit. Recent
Accounting Pronouncements Management
has considered all recent accounting pronouncements issued and their potential effect on our financial statements. The Company's
management believes that these recent pronouncements will not have a material effect on the Company's condensed financial statements.</t>
  </si>
  <si>
    <t>3. Due to Related Parties</t>
  </si>
  <si>
    <t>Related Party Transactions [Abstract]</t>
  </si>
  <si>
    <t>DUE TO RELATED PARTIES</t>
  </si>
  <si>
    <t>NOTE
3 – DUE TO RELATED PARTIES During
the three months ended October 31, 2017, a former officer of the Company advanced $17,030 for working capital purpose. This amount
was forgiven and recorded to additional paid in capital, as part of the change of control (see Note 1) During
the three months ended October 31, 2018 and 2017, a shareholder of the Company advanced $17,216 and $56,698 for working capital
purpose, respectively. As
of October 31, 2018 and July 31, 2018, the Company owed $109,414 and $92,198, respectively, to a shareholder of the Company. This
loan is non-interest bearing and due on demand.</t>
  </si>
  <si>
    <t>4. Equity</t>
  </si>
  <si>
    <t>Equity [Abstract]</t>
  </si>
  <si>
    <t>EQUITY</t>
  </si>
  <si>
    <t xml:space="preserve">NOTE
4 - EQUITY Preferred
Stock The
Company has 20,000,000 authorized preferred shares with a par value of $0.0001 per share. The Board of Directors are authorized
to divide the authorized shares of Preferred Stock into one or more series, each of which shall be so designated as to distinguish
the shares thereof from the shares of all other series and classes. There
were no shares of preferred stock issued and outstanding as of October 31, 2018 and July 31, 2018. Common
Stock The
Company has 100,000,000 authorized common shares with a par value of $0.0001 per share. There
were no issuances of common stock for the three months ended October 31, 2018. Reverse
Stock Split transaction On
March 15, 2017, the Company filed a Certificate of Correction with the Nevada Secretary of State, which was effective April 6,
2017 upon its receipt of the written notice from Financial Industry Regulatory Authority ("FINRA"). Pursuant to the
Certificate of Correction, the Company effectuated a 1-for-40 reverse stock split of its issued and outstanding shares of common
stock, $0.0001 par value, whereby 49,854,280 outstanding shares of the Company’s common stock were exchanged for 1,246,357
shares of the Company's common stock. Common share amounts and per share amounts in these financial statements have been retroactively
adjusted to reflect this reverse split. As
of October 31, 2018 and July 31, 2018 , </t>
  </si>
  <si>
    <t>5. Subsequent Events</t>
  </si>
  <si>
    <t>Subsequent Events [Abstract]</t>
  </si>
  <si>
    <t>SUBSEQUENT EVENTS</t>
  </si>
  <si>
    <t>NOTE
5 - SUBSEQUENT EVENTS The
Company has evaluated subsequent events through the date which the financial statements were available to be issued. All subsequent
events requiring recognition as of October 31, 2018 have been incorporated into these financial statements and there are no subsequent
events that require disclosure in accordance with FASB ASC Topic 855, “Subsequent Events.”</t>
  </si>
  <si>
    <t>2. Summary of Significant Accounting Practices (Policies)</t>
  </si>
  <si>
    <t>Basis of Presentation</t>
  </si>
  <si>
    <t>Basis
of Presentation The
interim financial information referred to above has been prepared and presented in conformity with accounting principles generally
accepted in the United States applicable to interim financial information and with the instructions to Form 10-Q and Article 8
of Regulation S-X. The interim financial information has been prepared on a basis consistent with prior interim periods and years
and includes all disclosures that are necessary and required by applicable laws and regulations. This report on Form 10-Q should
be read in conjunction with the Company’s financial statements and notes thereto included in the Company’s Form 10-K
for the fiscal year ended July 31, 2018 filed on October 2, 2018. The
unaudited condensed financial statements and notes are presented in accordance with accounting principles generally accepted in
the United States of America (GAAP) and are presented in U.S. dollars Results
of the three months ended October 31, 2018 are not necessarily indicative of the results that may be expected for the year ended
July 31, 2019 and any other future period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Going Concern Matters</t>
  </si>
  <si>
    <t>Going
Concern Matters At
October 31, 2018, the Company had $3,968 in cash held in trust. The Company had incurred a net loss of $22,816 and used $15,248
in cash for continued operating activities for the three months ended October 31, 2018. The Company’s
cash balance and revenues generated are not currently sufficient and cannot be projected to cover operating expenses for the next
twelve months from the date of this report. These matters raise substantial doubt about the Company’s ability to continue
as a going concern. Management’s plans include attempting to improve its business profitability, its ability to generate
sufficient cash flow from its operations to meet its operating needs on a timely basis, obtain additional working capital funds
through equity and debt financing arrangements, and restructure on-going operations to eliminate inefficiencies to raise cash
balance in order to meet its anticipated cash requirements for the next twelve months from the date of this report. However, there
can be no assurance that these plans and arrangements will be sufficient to fund the Company’s ongoing capital expenditures,
working capital, and other requirements. Management intends to make every effort to identify and develop sources of funds. The
outcome of these matters cannot be predicted at this time. There can be no assurance that any additional financings will be available
to the Company on satisfactory terms and conditions, if at all. The ability
of the Company to continue as a going concern is dependent upon its ability to raise additional capital and continue profitable
operations. The accompanying unaudited condensed financial statements do not include any adjustments related to the recoverability
or classification of asset-carrying amounts or the amounts and classification of liabilities that may result should the Company
be unable to continue as a going concern.</t>
  </si>
  <si>
    <t>Fair Value of Financial Instruments</t>
  </si>
  <si>
    <t>Fair
Value Measure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hierarchy prioritizes
the inputs into three broad levels based on the reliability of the inputs as follows:
· Level
1 – Inputs are quoted prices in active markets for identical assets or liabilities
that the Company has the ability to access at the measurement date. Valuation of these
instruments does not require a high degree of judgment as the valuations are based on
quoted prices in active markets that are readily and regularly available.
· Level
2 – Inputs other than quoted prices in active markets that are either directly
or indirectly observable as of the measurement date, such as quoted prices for similar
assets or liabilities; quoted prices in markets that are not active; or other inputs
that are observable or can be corroborated by observable market data for substantially
the full term of the assets or liabilities.
· Level
3 – Valuations based on inputs that are unobservable and not corroborated by market
data. The fair value for such assets and liabilities is generally determined using
pricing models, discounted cash flow methodologies, or similar techniques that incorporate
the assumptions a market participant would use in pricing the asset or liability. The
Company's financial instruments consist of cash, prepaid expense, accounts payable, and due to related parties. The
carrying amounts of these financial instruments approximate fair value due to either length of maturity or interest rates that
approximate prevailing rates unless otherwise disclosed in these financial statements.</t>
  </si>
  <si>
    <t>Revenue Recognition</t>
  </si>
  <si>
    <t xml:space="preserve">Revenue
Recognition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has yet to realize revenues from operations. </t>
  </si>
  <si>
    <t>Basic and Diluted Earnings (Loss) Per Share</t>
  </si>
  <si>
    <t>Basic
and Diluted Earnings (Loss) Per Share Basic
earning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October 31, 2018 and July 31, 2018.</t>
  </si>
  <si>
    <t>Reclassification</t>
  </si>
  <si>
    <t>Reclassification Certain
classifications have been made to the prior year financial statements to conform to the current year presentation. The reclassification
had no impact on previously reported net income (loss) or accumulated deficit.</t>
  </si>
  <si>
    <t>Recent Accounting Pronouncements</t>
  </si>
  <si>
    <t>Recent
Accounting Pronouncements Management
has considered all recent accounting pronouncements issued and their potential effect on our financial statements. The Company's
management believes that these recent pronouncements will not have a material effect on the Company's condensed financial statements.</t>
  </si>
  <si>
    <t>1. Organization and Description of Business (Details Narrative) - USD ($)</t>
  </si>
  <si>
    <t>Aug. 15, 2017</t>
  </si>
  <si>
    <t>Aug. 03, 2017</t>
  </si>
  <si>
    <t>Securities Purchase Agreement [Member]</t>
  </si>
  <si>
    <t>Stock issued new, shares</t>
  </si>
  <si>
    <t>Stock Purchase Agreement [Member]</t>
  </si>
  <si>
    <t>Stock issued for change of control, shares</t>
  </si>
  <si>
    <t>Stock issued for change of control, value</t>
  </si>
  <si>
    <t>2. Summary of Significant Accounting Practices (Details Narrative) - USD ($)</t>
  </si>
  <si>
    <t>Jul. 31, 2017</t>
  </si>
  <si>
    <t>Net loss from continued operations</t>
  </si>
  <si>
    <t>Cash used for continuing operations</t>
  </si>
  <si>
    <t>Antidilutive shares</t>
  </si>
  <si>
    <t>Significant deferred tax items</t>
  </si>
  <si>
    <t>Uncertain tax positions</t>
  </si>
  <si>
    <t>3. Due to Related Parties (Details Narrative) - USD ($)</t>
  </si>
  <si>
    <t>Proceeds from related party</t>
  </si>
  <si>
    <t>Former Officer [Member]</t>
  </si>
  <si>
    <t>Debt forgiven</t>
  </si>
  <si>
    <t>Shareholder [Member]</t>
  </si>
  <si>
    <t>4. Equity (Details Narrative) - $ / shares</t>
  </si>
  <si>
    <t>8 Months Ended</t>
  </si>
  <si>
    <t>Apr. 06, 2017</t>
  </si>
  <si>
    <t>Reverse stock split</t>
  </si>
  <si>
    <t>1-for-40 reverse stock split whereby 49,854,280 outstanding shares were exchanged for 1,246,357 shares effective April 6, 2017</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7798</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s">
        <v>17</v>
      </c>
    </row>
    <row r="11" spans="1:3">
      <c r="A11" s="4" t="s">
        <v>18</v>
      </c>
      <c r="B11" s="5" t="n">
        <v>2019</v>
      </c>
    </row>
    <row r="12" spans="1:3">
      <c r="A12" s="4" t="s">
        <v>19</v>
      </c>
      <c r="B12" s="4" t="s">
        <v>20</v>
      </c>
    </row>
    <row r="13" spans="1:3">
      <c r="A13" s="4" t="s">
        <v>21</v>
      </c>
      <c r="B13" s="4" t="s">
        <v>22</v>
      </c>
    </row>
    <row r="14" spans="1:3">
      <c r="A14" s="4" t="s">
        <v>23</v>
      </c>
      <c r="C14" s="5" t="n">
        <v>5054985</v>
      </c>
    </row>
    <row r="15" spans="1:3">
      <c r="A15" s="4" t="s">
        <v>24</v>
      </c>
      <c r="B15" s="4" t="s">
        <v>25</v>
      </c>
    </row>
    <row r="16" spans="1:3">
      <c r="A16" s="4" t="s">
        <v>26</v>
      </c>
      <c r="B16" s="4" t="s">
        <v>25</v>
      </c>
    </row>
    <row r="17" spans="1:3">
      <c r="A17" s="4" t="s">
        <v>27</v>
      </c>
      <c r="B17"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80"/>
  </cols>
  <sheetData>
    <row r="1" spans="1:2">
      <c r="A1" s="1" t="s">
        <v>109</v>
      </c>
      <c r="B1" s="2" t="s">
        <v>1</v>
      </c>
    </row>
    <row r="2" spans="1:2">
      <c r="B2" s="2" t="s">
        <v>2</v>
      </c>
    </row>
    <row r="3" spans="1:2">
      <c r="A3" s="3" t="s">
        <v>94</v>
      </c>
    </row>
    <row r="4" spans="1:2">
      <c r="A4" s="4" t="s">
        <v>110</v>
      </c>
      <c r="B4" s="4" t="s">
        <v>111</v>
      </c>
    </row>
    <row r="5" spans="1:2">
      <c r="A5" s="4" t="s">
        <v>112</v>
      </c>
      <c r="B5" s="4" t="s">
        <v>113</v>
      </c>
    </row>
    <row r="6" spans="1:2">
      <c r="A6" s="4" t="s">
        <v>114</v>
      </c>
      <c r="B6" s="4" t="s">
        <v>115</v>
      </c>
    </row>
    <row r="7" spans="1:2">
      <c r="A7" s="4" t="s">
        <v>116</v>
      </c>
      <c r="B7" s="4" t="s">
        <v>117</v>
      </c>
    </row>
    <row r="8" spans="1:2">
      <c r="A8" s="4" t="s">
        <v>118</v>
      </c>
      <c r="B8" s="4" t="s">
        <v>119</v>
      </c>
    </row>
    <row r="9" spans="1:2">
      <c r="A9" s="4" t="s">
        <v>120</v>
      </c>
      <c r="B9" s="4" t="s">
        <v>121</v>
      </c>
    </row>
    <row r="10" spans="1:2">
      <c r="A10" s="4" t="s">
        <v>122</v>
      </c>
      <c r="B10" s="4" t="s">
        <v>123</v>
      </c>
    </row>
    <row r="11" spans="1:2">
      <c r="A11" s="4" t="s">
        <v>124</v>
      </c>
      <c r="B11"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26</v>
      </c>
      <c r="B1" s="2" t="s">
        <v>127</v>
      </c>
      <c r="C1" s="2" t="s">
        <v>128</v>
      </c>
    </row>
    <row r="2" spans="1:3">
      <c r="A2" s="4" t="s">
        <v>129</v>
      </c>
    </row>
    <row r="3" spans="1:3">
      <c r="A3" s="4" t="s">
        <v>130</v>
      </c>
      <c r="B3" s="5" t="n">
        <v>2000000</v>
      </c>
    </row>
    <row r="4" spans="1:3">
      <c r="A4" s="4" t="s">
        <v>131</v>
      </c>
    </row>
    <row r="5" spans="1:3">
      <c r="A5" s="4" t="s">
        <v>132</v>
      </c>
      <c r="C5" s="5" t="n">
        <v>4397837</v>
      </c>
    </row>
    <row r="6" spans="1:3">
      <c r="A6" s="4" t="s">
        <v>133</v>
      </c>
      <c r="C6" s="7" t="n">
        <v>35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134</v>
      </c>
      <c r="B1" s="2" t="s">
        <v>1</v>
      </c>
    </row>
    <row r="2" spans="1:5">
      <c r="B2" s="2" t="s">
        <v>2</v>
      </c>
      <c r="C2" s="2" t="s">
        <v>58</v>
      </c>
      <c r="D2" s="2" t="s">
        <v>29</v>
      </c>
      <c r="E2" s="2" t="s">
        <v>135</v>
      </c>
    </row>
    <row r="3" spans="1:5">
      <c r="A3" s="3" t="s">
        <v>94</v>
      </c>
    </row>
    <row r="4" spans="1:5">
      <c r="A4" s="4" t="s">
        <v>136</v>
      </c>
      <c r="B4" s="7" t="n">
        <v>-22816</v>
      </c>
      <c r="C4" s="7" t="n">
        <v>-24320</v>
      </c>
    </row>
    <row r="5" spans="1:5">
      <c r="A5" s="4" t="s">
        <v>137</v>
      </c>
      <c r="B5" s="5" t="n">
        <v>-15248</v>
      </c>
      <c r="C5" s="5" t="n">
        <v>-53188</v>
      </c>
    </row>
    <row r="6" spans="1:5">
      <c r="A6" s="4" t="s">
        <v>31</v>
      </c>
      <c r="B6" s="7" t="n">
        <v>3968</v>
      </c>
      <c r="C6" s="7" t="n">
        <v>22900</v>
      </c>
      <c r="D6" s="7" t="n">
        <v>2000</v>
      </c>
      <c r="E6" s="7" t="n">
        <v>2360</v>
      </c>
    </row>
    <row r="7" spans="1:5">
      <c r="A7" s="4" t="s">
        <v>138</v>
      </c>
      <c r="B7" s="5" t="n">
        <v>0</v>
      </c>
      <c r="C7" s="5" t="n">
        <v>0</v>
      </c>
    </row>
    <row r="8" spans="1:5">
      <c r="A8" s="4" t="s">
        <v>139</v>
      </c>
      <c r="B8" s="7" t="n">
        <v>0</v>
      </c>
      <c r="D8" s="5" t="n">
        <v>0</v>
      </c>
    </row>
    <row r="9" spans="1:5">
      <c r="A9" s="4" t="s">
        <v>140</v>
      </c>
      <c r="B9" s="7" t="n">
        <v>0</v>
      </c>
      <c r="D9" s="7" t="n">
        <v>0</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141</v>
      </c>
      <c r="B1" s="2" t="s">
        <v>1</v>
      </c>
    </row>
    <row r="2" spans="1:4">
      <c r="B2" s="2" t="s">
        <v>2</v>
      </c>
      <c r="C2" s="2" t="s">
        <v>58</v>
      </c>
      <c r="D2" s="2" t="s">
        <v>29</v>
      </c>
    </row>
    <row r="3" spans="1:4">
      <c r="A3" s="4" t="s">
        <v>142</v>
      </c>
      <c r="B3" s="7" t="n">
        <v>17216</v>
      </c>
      <c r="C3" s="7" t="n">
        <v>73728</v>
      </c>
    </row>
    <row r="4" spans="1:4">
      <c r="A4" s="4" t="s">
        <v>37</v>
      </c>
      <c r="B4" s="5" t="n">
        <v>109414</v>
      </c>
      <c r="D4" s="7" t="n">
        <v>92198</v>
      </c>
    </row>
    <row r="5" spans="1:4">
      <c r="A5" s="4" t="s">
        <v>143</v>
      </c>
    </row>
    <row r="6" spans="1:4">
      <c r="A6" s="4" t="s">
        <v>142</v>
      </c>
      <c r="C6" s="5" t="n">
        <v>17030</v>
      </c>
    </row>
    <row r="7" spans="1:4">
      <c r="A7" s="4" t="s">
        <v>144</v>
      </c>
      <c r="C7" s="7" t="n">
        <v>17030</v>
      </c>
    </row>
    <row r="8" spans="1:4">
      <c r="A8" s="4" t="s">
        <v>145</v>
      </c>
    </row>
    <row r="9" spans="1:4">
      <c r="A9" s="4" t="s">
        <v>37</v>
      </c>
      <c r="B9" s="7" t="n">
        <v>109414</v>
      </c>
      <c r="D9" s="7" t="n">
        <v>92198</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s>
  <sheetData>
    <row r="1" spans="1:4">
      <c r="A1" s="1" t="s">
        <v>146</v>
      </c>
      <c r="B1" s="2" t="s">
        <v>147</v>
      </c>
    </row>
    <row r="2" spans="1:4">
      <c r="B2" s="2" t="s">
        <v>148</v>
      </c>
      <c r="C2" s="2" t="s">
        <v>2</v>
      </c>
      <c r="D2" s="2" t="s">
        <v>29</v>
      </c>
    </row>
    <row r="3" spans="1:4">
      <c r="A3" s="3" t="s">
        <v>102</v>
      </c>
    </row>
    <row r="4" spans="1:4">
      <c r="A4" s="4" t="s">
        <v>50</v>
      </c>
      <c r="C4" s="5" t="n">
        <v>20000000</v>
      </c>
      <c r="D4" s="5" t="n">
        <v>20000000</v>
      </c>
    </row>
    <row r="5" spans="1:4">
      <c r="A5" s="4" t="s">
        <v>49</v>
      </c>
      <c r="C5" s="8" t="n">
        <v>0.0001</v>
      </c>
      <c r="D5" s="8" t="n">
        <v>0.0001</v>
      </c>
    </row>
    <row r="6" spans="1:4">
      <c r="A6" s="4" t="s">
        <v>51</v>
      </c>
      <c r="C6" s="5" t="n">
        <v>0</v>
      </c>
      <c r="D6" s="5" t="n">
        <v>0</v>
      </c>
    </row>
    <row r="7" spans="1:4">
      <c r="A7" s="4" t="s">
        <v>52</v>
      </c>
      <c r="C7" s="5" t="n">
        <v>0</v>
      </c>
      <c r="D7" s="5" t="n">
        <v>0</v>
      </c>
    </row>
    <row r="8" spans="1:4">
      <c r="A8" s="4" t="s">
        <v>53</v>
      </c>
      <c r="C8" s="8" t="n">
        <v>0.0001</v>
      </c>
      <c r="D8" s="8" t="n">
        <v>0.0001</v>
      </c>
    </row>
    <row r="9" spans="1:4">
      <c r="A9" s="4" t="s">
        <v>54</v>
      </c>
      <c r="C9" s="5" t="n">
        <v>100000000</v>
      </c>
      <c r="D9" s="5" t="n">
        <v>100000000</v>
      </c>
    </row>
    <row r="10" spans="1:4">
      <c r="A10" s="4" t="s">
        <v>55</v>
      </c>
      <c r="C10" s="5" t="n">
        <v>5054985</v>
      </c>
      <c r="D10" s="5" t="n">
        <v>5054985</v>
      </c>
    </row>
    <row r="11" spans="1:4">
      <c r="A11" s="4" t="s">
        <v>56</v>
      </c>
      <c r="C11" s="5" t="n">
        <v>5054985</v>
      </c>
      <c r="D11" s="5" t="n">
        <v>5054985</v>
      </c>
    </row>
    <row r="12" spans="1:4">
      <c r="A12" s="4" t="s">
        <v>149</v>
      </c>
      <c r="B12" s="4" t="s">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3968</v>
      </c>
      <c r="C3" s="7" t="n">
        <v>2000</v>
      </c>
    </row>
    <row r="4" spans="1:3">
      <c r="A4" s="4" t="s">
        <v>32</v>
      </c>
      <c r="B4" s="5" t="n">
        <v>3375</v>
      </c>
      <c r="C4" s="5" t="n">
        <v>4000</v>
      </c>
    </row>
    <row r="5" spans="1:3">
      <c r="A5" s="4" t="s">
        <v>33</v>
      </c>
      <c r="B5" s="5" t="n">
        <v>7343</v>
      </c>
      <c r="C5" s="5" t="n">
        <v>6000</v>
      </c>
    </row>
    <row r="6" spans="1:3">
      <c r="A6" s="4" t="s">
        <v>34</v>
      </c>
      <c r="B6" s="5" t="n">
        <v>7343</v>
      </c>
      <c r="C6" s="5" t="n">
        <v>6000</v>
      </c>
    </row>
    <row r="7" spans="1:3">
      <c r="A7" s="3" t="s">
        <v>35</v>
      </c>
    </row>
    <row r="8" spans="1:3">
      <c r="A8" s="4" t="s">
        <v>36</v>
      </c>
      <c r="B8" s="5" t="n">
        <v>9600</v>
      </c>
      <c r="C8" s="5" t="n">
        <v>2657</v>
      </c>
    </row>
    <row r="9" spans="1:3">
      <c r="A9" s="4" t="s">
        <v>37</v>
      </c>
      <c r="B9" s="5" t="n">
        <v>109414</v>
      </c>
      <c r="C9" s="5" t="n">
        <v>92198</v>
      </c>
    </row>
    <row r="10" spans="1:3">
      <c r="A10" s="4" t="s">
        <v>38</v>
      </c>
      <c r="B10" s="5" t="n">
        <v>119014</v>
      </c>
      <c r="C10" s="5" t="n">
        <v>94855</v>
      </c>
    </row>
    <row r="11" spans="1:3">
      <c r="A11" s="4" t="s">
        <v>39</v>
      </c>
      <c r="B11" s="5" t="n">
        <v>119014</v>
      </c>
      <c r="C11" s="5" t="n">
        <v>94855</v>
      </c>
    </row>
    <row r="12" spans="1:3">
      <c r="A12" s="3" t="s">
        <v>40</v>
      </c>
    </row>
    <row r="13" spans="1:3">
      <c r="A13" s="4" t="s">
        <v>41</v>
      </c>
      <c r="B13" s="5" t="n">
        <v>0</v>
      </c>
      <c r="C13" s="5" t="n">
        <v>0</v>
      </c>
    </row>
    <row r="14" spans="1:3">
      <c r="A14" s="4" t="s">
        <v>42</v>
      </c>
      <c r="B14" s="5" t="n">
        <v>505</v>
      </c>
      <c r="C14" s="5" t="n">
        <v>505</v>
      </c>
    </row>
    <row r="15" spans="1:3">
      <c r="A15" s="4" t="s">
        <v>43</v>
      </c>
      <c r="B15" s="5" t="n">
        <v>1127046</v>
      </c>
      <c r="C15" s="5" t="n">
        <v>1127046</v>
      </c>
    </row>
    <row r="16" spans="1:3">
      <c r="A16" s="4" t="s">
        <v>44</v>
      </c>
      <c r="B16" s="5" t="n">
        <v>-1239222</v>
      </c>
      <c r="C16" s="5" t="n">
        <v>-1216406</v>
      </c>
    </row>
    <row r="17" spans="1:3">
      <c r="A17" s="4" t="s">
        <v>45</v>
      </c>
      <c r="B17" s="5" t="n">
        <v>-111671</v>
      </c>
      <c r="C17" s="5" t="n">
        <v>-88855</v>
      </c>
    </row>
    <row r="18" spans="1:3">
      <c r="A18" s="4" t="s">
        <v>46</v>
      </c>
      <c r="B18" s="7" t="n">
        <v>7343</v>
      </c>
      <c r="C18" s="7" t="n">
        <v>6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7</v>
      </c>
      <c r="B1" s="2" t="s">
        <v>2</v>
      </c>
      <c r="C1" s="2" t="s">
        <v>29</v>
      </c>
    </row>
    <row r="2" spans="1:3">
      <c r="A2" s="3" t="s">
        <v>48</v>
      </c>
    </row>
    <row r="3" spans="1:3">
      <c r="A3" s="4" t="s">
        <v>49</v>
      </c>
      <c r="B3" s="8" t="n">
        <v>0.0001</v>
      </c>
      <c r="C3" s="8" t="n">
        <v>0.0001</v>
      </c>
    </row>
    <row r="4" spans="1:3">
      <c r="A4" s="4" t="s">
        <v>50</v>
      </c>
      <c r="B4" s="5" t="n">
        <v>20000000</v>
      </c>
      <c r="C4" s="5" t="n">
        <v>20000000</v>
      </c>
    </row>
    <row r="5" spans="1:3">
      <c r="A5" s="4" t="s">
        <v>51</v>
      </c>
      <c r="B5" s="5" t="n">
        <v>0</v>
      </c>
      <c r="C5" s="5" t="n">
        <v>0</v>
      </c>
    </row>
    <row r="6" spans="1:3">
      <c r="A6" s="4" t="s">
        <v>52</v>
      </c>
      <c r="B6" s="5" t="n">
        <v>0</v>
      </c>
      <c r="C6" s="5" t="n">
        <v>0</v>
      </c>
    </row>
    <row r="7" spans="1:3">
      <c r="A7" s="4" t="s">
        <v>53</v>
      </c>
      <c r="B7" s="8" t="n">
        <v>0.0001</v>
      </c>
      <c r="C7" s="8" t="n">
        <v>0.0001</v>
      </c>
    </row>
    <row r="8" spans="1:3">
      <c r="A8" s="4" t="s">
        <v>54</v>
      </c>
      <c r="B8" s="5" t="n">
        <v>100000000</v>
      </c>
      <c r="C8" s="5" t="n">
        <v>100000000</v>
      </c>
    </row>
    <row r="9" spans="1:3">
      <c r="A9" s="4" t="s">
        <v>55</v>
      </c>
      <c r="B9" s="5" t="n">
        <v>5054985</v>
      </c>
      <c r="C9" s="5" t="n">
        <v>5054985</v>
      </c>
    </row>
    <row r="10" spans="1:3">
      <c r="A10" s="4" t="s">
        <v>56</v>
      </c>
      <c r="B10" s="5" t="n">
        <v>5054985</v>
      </c>
      <c r="C10" s="5" t="n">
        <v>50549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57</v>
      </c>
      <c r="B1" s="2" t="s">
        <v>1</v>
      </c>
    </row>
    <row r="2" spans="1:3">
      <c r="B2" s="2" t="s">
        <v>2</v>
      </c>
      <c r="C2" s="2" t="s">
        <v>58</v>
      </c>
    </row>
    <row r="3" spans="1:3">
      <c r="A3" s="3" t="s">
        <v>59</v>
      </c>
    </row>
    <row r="4" spans="1:3">
      <c r="A4" s="4" t="s">
        <v>60</v>
      </c>
      <c r="B4" s="7" t="n">
        <v>0</v>
      </c>
      <c r="C4" s="7" t="n">
        <v>0</v>
      </c>
    </row>
    <row r="5" spans="1:3">
      <c r="A5" s="3" t="s">
        <v>61</v>
      </c>
    </row>
    <row r="6" spans="1:3">
      <c r="A6" s="4" t="s">
        <v>62</v>
      </c>
      <c r="B6" s="5" t="n">
        <v>73</v>
      </c>
      <c r="C6" s="5" t="n">
        <v>3440</v>
      </c>
    </row>
    <row r="7" spans="1:3">
      <c r="A7" s="4" t="s">
        <v>63</v>
      </c>
      <c r="B7" s="5" t="n">
        <v>22743</v>
      </c>
      <c r="C7" s="5" t="n">
        <v>20880</v>
      </c>
    </row>
    <row r="8" spans="1:3">
      <c r="A8" s="4" t="s">
        <v>64</v>
      </c>
      <c r="B8" s="5" t="n">
        <v>22816</v>
      </c>
      <c r="C8" s="5" t="n">
        <v>24320</v>
      </c>
    </row>
    <row r="9" spans="1:3">
      <c r="A9" s="4" t="s">
        <v>65</v>
      </c>
      <c r="B9" s="5" t="n">
        <v>-22816</v>
      </c>
      <c r="C9" s="5" t="n">
        <v>-24320</v>
      </c>
    </row>
    <row r="10" spans="1:3">
      <c r="A10" s="4" t="s">
        <v>66</v>
      </c>
      <c r="B10" s="5" t="n">
        <v>-22816</v>
      </c>
      <c r="C10" s="5" t="n">
        <v>-24320</v>
      </c>
    </row>
    <row r="11" spans="1:3">
      <c r="A11" s="4" t="s">
        <v>67</v>
      </c>
      <c r="B11" s="5" t="n">
        <v>0</v>
      </c>
      <c r="C11" s="5" t="n">
        <v>0</v>
      </c>
    </row>
    <row r="12" spans="1:3">
      <c r="A12" s="4" t="s">
        <v>68</v>
      </c>
      <c r="B12" s="7" t="n">
        <v>-22816</v>
      </c>
      <c r="C12" s="7" t="n">
        <v>-24320</v>
      </c>
    </row>
    <row r="13" spans="1:3">
      <c r="A13" s="4" t="s">
        <v>69</v>
      </c>
      <c r="B13" s="7" t="n">
        <v>0</v>
      </c>
      <c r="C13" s="7" t="n">
        <v>0</v>
      </c>
    </row>
    <row r="14" spans="1:3">
      <c r="A14" s="4" t="s">
        <v>70</v>
      </c>
      <c r="B14" s="5" t="n">
        <v>5054985</v>
      </c>
      <c r="C14" s="5" t="n">
        <v>505498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71</v>
      </c>
      <c r="B1" s="2" t="s">
        <v>1</v>
      </c>
    </row>
    <row r="2" spans="1:3">
      <c r="B2" s="2" t="s">
        <v>2</v>
      </c>
      <c r="C2" s="2" t="s">
        <v>58</v>
      </c>
    </row>
    <row r="3" spans="1:3">
      <c r="A3" s="3" t="s">
        <v>72</v>
      </c>
    </row>
    <row r="4" spans="1:3">
      <c r="A4" s="4" t="s">
        <v>68</v>
      </c>
      <c r="B4" s="7" t="n">
        <v>-22816</v>
      </c>
      <c r="C4" s="7" t="n">
        <v>-24320</v>
      </c>
    </row>
    <row r="5" spans="1:3">
      <c r="A5" s="3" t="s">
        <v>73</v>
      </c>
    </row>
    <row r="6" spans="1:3">
      <c r="A6" s="4" t="s">
        <v>74</v>
      </c>
      <c r="B6" s="5" t="n">
        <v>625</v>
      </c>
      <c r="C6" s="5" t="n">
        <v>-17500</v>
      </c>
    </row>
    <row r="7" spans="1:3">
      <c r="A7" s="4" t="s">
        <v>75</v>
      </c>
      <c r="B7" s="5" t="n">
        <v>6943</v>
      </c>
      <c r="C7" s="5" t="n">
        <v>-11368</v>
      </c>
    </row>
    <row r="8" spans="1:3">
      <c r="A8" s="4" t="s">
        <v>76</v>
      </c>
      <c r="B8" s="5" t="n">
        <v>-15248</v>
      </c>
      <c r="C8" s="5" t="n">
        <v>-53188</v>
      </c>
    </row>
    <row r="9" spans="1:3">
      <c r="A9" s="3" t="s">
        <v>77</v>
      </c>
    </row>
    <row r="10" spans="1:3">
      <c r="A10" s="4" t="s">
        <v>78</v>
      </c>
      <c r="B10" s="5" t="n">
        <v>17216</v>
      </c>
      <c r="C10" s="5" t="n">
        <v>73728</v>
      </c>
    </row>
    <row r="11" spans="1:3">
      <c r="A11" s="4" t="s">
        <v>79</v>
      </c>
      <c r="B11" s="5" t="n">
        <v>17216</v>
      </c>
      <c r="C11" s="5" t="n">
        <v>73728</v>
      </c>
    </row>
    <row r="12" spans="1:3">
      <c r="A12" s="4" t="s">
        <v>80</v>
      </c>
      <c r="B12" s="5" t="n">
        <v>0</v>
      </c>
      <c r="C12" s="5" t="n">
        <v>0</v>
      </c>
    </row>
    <row r="13" spans="1:3">
      <c r="A13" s="4" t="s">
        <v>81</v>
      </c>
      <c r="B13" s="5" t="n">
        <v>1968</v>
      </c>
      <c r="C13" s="5" t="n">
        <v>20540</v>
      </c>
    </row>
    <row r="14" spans="1:3">
      <c r="A14" s="4" t="s">
        <v>82</v>
      </c>
      <c r="B14" s="5" t="n">
        <v>2000</v>
      </c>
      <c r="C14" s="5" t="n">
        <v>2360</v>
      </c>
    </row>
    <row r="15" spans="1:3">
      <c r="A15" s="4" t="s">
        <v>83</v>
      </c>
      <c r="B15" s="5" t="n">
        <v>3968</v>
      </c>
      <c r="C15" s="5" t="n">
        <v>22900</v>
      </c>
    </row>
    <row r="16" spans="1:3">
      <c r="A16" s="3" t="s">
        <v>84</v>
      </c>
    </row>
    <row r="17" spans="1:3">
      <c r="A17" s="4" t="s">
        <v>85</v>
      </c>
      <c r="B17" s="5" t="n">
        <v>0</v>
      </c>
      <c r="C17" s="5" t="n">
        <v>0</v>
      </c>
    </row>
    <row r="18" spans="1:3">
      <c r="A18" s="4" t="s">
        <v>86</v>
      </c>
      <c r="B18" s="5" t="n">
        <v>0</v>
      </c>
      <c r="C18" s="5" t="n">
        <v>0</v>
      </c>
    </row>
    <row r="19" spans="1:3">
      <c r="A19" s="3" t="s">
        <v>87</v>
      </c>
    </row>
    <row r="20" spans="1:3">
      <c r="A20" s="4" t="s">
        <v>88</v>
      </c>
      <c r="B20" s="7" t="n">
        <v>0</v>
      </c>
      <c r="C20" s="7" t="n">
        <v>170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9</v>
      </c>
      <c r="B1" s="2" t="s">
        <v>1</v>
      </c>
    </row>
    <row r="2" spans="1:2">
      <c r="B2" s="2" t="s">
        <v>2</v>
      </c>
    </row>
    <row r="3" spans="1:2">
      <c r="A3" s="3" t="s">
        <v>90</v>
      </c>
    </row>
    <row r="4" spans="1:2">
      <c r="A4" s="4" t="s">
        <v>91</v>
      </c>
      <c r="B4" s="4" t="s">
        <v>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93</v>
      </c>
      <c r="B1" s="2" t="s">
        <v>1</v>
      </c>
    </row>
    <row r="2" spans="1:2">
      <c r="B2" s="2" t="s">
        <v>2</v>
      </c>
    </row>
    <row r="3" spans="1:2">
      <c r="A3" s="3" t="s">
        <v>94</v>
      </c>
    </row>
    <row r="4" spans="1:2">
      <c r="A4" s="4" t="s">
        <v>95</v>
      </c>
      <c r="B4" s="4"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2T08:44:54Z</dcterms:created>
  <dcterms:modified xmlns:dcterms="http://purl.org/dc/terms/" xmlns:xsi="http://www.w3.org/2001/XMLSchema-instance" xsi:type="dcterms:W3CDTF">2018-12-12T08:44:54Z</dcterms:modified>
</cp:coreProperties>
</file>